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orgWarner Inc.</t>
        </is>
      </c>
    </row>
    <row r="8">
      <c r="A8" s="4" t="inlineStr">
        <is>
          <t>Entity Central Index Key</t>
        </is>
      </c>
      <c r="B8" s="4" t="inlineStr">
        <is>
          <t>00009082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variable pay-for-performance philosophy and how the Company aligns executive compensation with
the Company’s performance, refer to the section “Compensation Discussion and Analysis”. The following table summarizes the Summary Compensation
Table (“SCT”) total and Compensation Actually Paid (“CAP”) to the CEO and the average for the other NEOs:
Value of Initial Fixed $100 Year Summary Compensation (1) Compensation Actually Paid (2) Average Summary (3) Average Compensation (4) Total Stockholder (5) Peer Group Total (6) Net Income (7) Adjusted Operating (8) 2022 $ 17,860,730 $ 26,562,730 $ 5,986,427 $ 8,322,000 $ 97.64 $ 90.88 $ 944 10.26 % 2021 $ 17,592,090 $ 21,424,041 $ 5,235,163 $ 6,004,222 $ 107.51 $ 126.06 $ 537 10.56 % 2020 $ 9,848,772 $ 6,664,736 $ 2,836,370 $ 2,055,230 $ 90.80 $ 118.70 $ 500 9.74 %
(1) The dollar amounts reported in column (b) are the amounts of total compensation reported for Mr. Lissalde (our Chief Executive Officer) for each corresponding year in the “Total” column of the Summary Compensation Table. (2) The dollar amounts reported in column (c) represent the amount of CAP to Mr. Lissalde, as computed in accordance with Item 402(v) of Regulation S-K. In accordance with the requirements of Item 402(v) of Regulation S-K, the following adjustments were made to Mr. Lissalde’s total compensation from the SCT for each year to determine CAP:
Year SCT Total Deductions from SCT (a) Additions to SCT (b) CAP 2022 $ 17,860,730 $ (12,255,302 ) $ 20,957,302 $ 26,562,730 2021 $ 17,592,090 $ (13,017,485 ) $ 16,849,436 $ 21,424,041 2020 $ 9,848,772 $ (6,364,686 ) $ 3,180,650 $ 6,664,736
(a) Represents the grant date fair value of equity-based awards granted each year. We did not report a change in pension values for any of the years reflected in this table; therefore, a deduction from the SCT total related to pension value is not needed.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iv) for awards granted in prior years that are determined to fail to meet the applicable vesting conditions during the applicable year, a deduction for the amount equal to the fair value at the end of the prior fiscal year; and (v) the dollar value of any dividends or other earnings paid on stock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Year-over-Year Year-over-Year Fair Value at the Value of Total 2022 $ 16,365,247 $ 4,234,146 $ 234,000 $ — $ 123,909 $ 20,957,302 2021 $ 12,923,641 $ 2,055,298 $ 3,669,001 $ (1,931,135 ) $ 132,631 $ 16,849,436 2020 $ 7,277,073 $ (3,350,586 ) $ (132,154 ) $ (712,264 ) $ 98,581 $ 3,180,650
(3) The dollar amounts reported in column (d) represent the average of the amounts reported for the Company’s named executive officers (NEOs) as a group (excluding Mr. Lissalde, our Chief Executive Officer) in the “Total” column of the SCT in each applicable year. The NEOs included for purposes of calculating the average amounts for 2022 are as follows: Mr. Nowlan, Mr. Fadool, Mr. Demmerle and Ms. Calaway. For 2021 and 2020, Mr. Ericson was also included.
(4) The dollar amounts reported in column (e) represent the average amount of CAP to the NEOs as a group (excluding Mr. Lissalde), as computed in accordance with Item 402(v) of Regulation S-K. The dollar amounts do not reflect the amount of compensation realized by the NEOs as a group (excluding Mr. Lissalde) during the applicable year. In accordance with the requirements of Item 402(v) of Regulation S-K, the following adjustments were made to average total compensation from the SCT for the NEOs as a group (excluding Mr. Lissalde) for each year to determine CAP:
Year Average Deductions from SCT (a) Additions to SCT (b) Average 2022 $ 5,986,427 $ (3,459,940 ) $ 5,795,514 $ 8,322,000 2021 $ 5,235,163 $ (3,192,077 ) $ 3,961,136 $ 6,004,222 2020 $ 2,836,370 $ (1,401,811 ) $ 620,671 $ 2,055,230
(a) Represents the grant date fair value of equity-based awards granted each year. We did not report a change in pension values for any of the years reflected in this table; therefore, a deduction from the SCT total related to pension value is not needed.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iv) for awards granted in prior years that are determined to fail to meet the applicable vesting conditions during the applicable year, a deduction for the amount equal to the fair value at the end of the prior fiscal year; and (v) the dollar value of any dividends or other earnings paid on stock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Average Year Year-over-Year Year-over-Year Average Fair Value Average Total 2022 $ 4,620,356 $ 1,115,267 $ 26,246 $ — $ 33,645 $ 5,795,514 2021 $ 3,169,074 $ 489,825 $ 520,830 $ (258,834 ) $ 40,241 $ 3,961,136 2020 $ 1,602,763 $ (465,589 ) $ (283,335 ) $ (257,407 ) $ 24,239 $ 620,671
(5) The Total Stockholder Return shows the value at each year end (including dividend reinvestment, to the extent applicable) of $100 invested in our common stock on January 1, 2020. (6) The Peer Group Total Stockholder Return shows the value at each year end (including dividend reinvestment, to the extent applicable) of $100 invested on January 1, 2020, in companies within Standard Industrial Code (“SIC”) 3714 Motor Vehicle Parts. (7) The dollar amounts reported represent the amount of net income reflected in the Company’s audited financial statements for the applicable year. (8) Adjusted operating margin is defined in the Compensation Discussion and Analysis and a reconciliation from US GAAP Operating Income is shown in Appendix A. We have selected adjusted operating margin for this table as the financial performance measure we consider most important in linking compensation actually paid to our NEOs for 2022.</t>
        </is>
      </c>
      <c r="D4" s="4" t="inlineStr">
        <is>
          <t xml:space="preserve"> </t>
        </is>
      </c>
      <c r="E4" s="4" t="inlineStr">
        <is>
          <t xml:space="preserve"> </t>
        </is>
      </c>
    </row>
    <row r="5">
      <c r="A5" s="4" t="inlineStr">
        <is>
          <t>Company Selected Measure Name</t>
        </is>
      </c>
      <c r="B5" s="4" t="inlineStr">
        <is>
          <t>[1]</t>
        </is>
      </c>
      <c r="C5" s="4" t="inlineStr">
        <is>
          <t>Adjusted Operating Margin</t>
        </is>
      </c>
      <c r="D5" s="4" t="inlineStr">
        <is>
          <t xml:space="preserve"> </t>
        </is>
      </c>
      <c r="E5" s="4" t="inlineStr">
        <is>
          <t xml:space="preserve"> </t>
        </is>
      </c>
    </row>
    <row r="6">
      <c r="A6" s="4" t="inlineStr">
        <is>
          <t>PEO Total Compensation Amount</t>
        </is>
      </c>
      <c r="B6" s="4" t="inlineStr">
        <is>
          <t>[2]</t>
        </is>
      </c>
      <c r="C6" s="5" t="n">
        <v>17860730</v>
      </c>
      <c r="D6" s="5" t="n">
        <v>17592090</v>
      </c>
      <c r="E6" s="5" t="n">
        <v>9848772</v>
      </c>
    </row>
    <row r="7">
      <c r="A7" s="4" t="inlineStr">
        <is>
          <t>PEO Actually Paid Compensation Amount</t>
        </is>
      </c>
      <c r="B7" s="4" t="inlineStr">
        <is>
          <t>[3]</t>
        </is>
      </c>
      <c r="C7" s="5" t="n">
        <v>26562730</v>
      </c>
      <c r="D7" s="6" t="n">
        <v>21424041</v>
      </c>
      <c r="E7" s="6" t="n">
        <v>6664736</v>
      </c>
    </row>
    <row r="8">
      <c r="A8" s="4" t="inlineStr">
        <is>
          <t>Adjustment To PEO Compensation, Footnote [Text Block]</t>
        </is>
      </c>
      <c r="C8" s="4" t="inlineStr">
        <is>
          <t xml:space="preserve">The dollar amounts reported in column (c) represent the amount of CAP to Mr. Lissalde, as computed in accordance with Item 402(v) of Regulation S-K. In accordance with the requirements of Item 402(v) of Regulation S-K, the following adjustments were made to Mr. Lissalde’s total compensation from the SCT for each year to determine CAP:
Year SCT Total Deductions from SCT (a) Additions to SCT (b) CAP 2022 $ 17,860,730 $ (12,255,302 ) $ 20,957,302 $ 26,562,730 2021 $ 17,592,090 $ (13,017,485 ) $ 16,849,436 $ 21,424,041 2020 $ 9,848,772 $ (6,364,686 ) $ 3,180,650 $ 6,664,736
(a) Represents the grant date fair value of equity-based awards granted each year. We did not report a change in pension values for any of the years reflected in this table; therefore, a deduction from the SCT total related to pension value is not needed.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iv) for awards granted in prior years that are determined to fail to meet the applicable vesting conditions during the applicable year, a deduction for the amount equal to the fair value at the end of the prior fiscal year; and (v) the dollar value of any dividends or other earnings paid on stock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Year-over-Year Year-over-Year Fair Value at the Value of Total 2022 $ 16,365,247 $ 4,234,146 $ 234,000 $ — $ 123,909 $ 20,957,302 2021 $ 12,923,641 $ 2,055,298 $ 3,669,001 $ (1,931,135 ) $ 132,631 $ 16,849,436 2020 $ 7,277,073 $ (3,350,586 ) $ (132,154 ) $ (712,264 ) $ 98,581 $ 3,180,650 </t>
        </is>
      </c>
      <c r="D8" s="4" t="inlineStr">
        <is>
          <t xml:space="preserve"> </t>
        </is>
      </c>
      <c r="E8" s="4" t="inlineStr">
        <is>
          <t xml:space="preserve"> </t>
        </is>
      </c>
    </row>
    <row r="9">
      <c r="A9" s="4" t="inlineStr">
        <is>
          <t>Non-PEO NEO Average Total Compensation Amount</t>
        </is>
      </c>
      <c r="B9" s="4" t="inlineStr">
        <is>
          <t>[4]</t>
        </is>
      </c>
      <c r="C9" s="5" t="n">
        <v>5986427</v>
      </c>
      <c r="D9" s="6" t="n">
        <v>5235163</v>
      </c>
      <c r="E9" s="6" t="n">
        <v>2836370</v>
      </c>
    </row>
    <row r="10">
      <c r="A10" s="4" t="inlineStr">
        <is>
          <t>Non-PEO NEO Average Compensation Actually Paid Amount</t>
        </is>
      </c>
      <c r="B10" s="4" t="inlineStr">
        <is>
          <t>[5]</t>
        </is>
      </c>
      <c r="C10" s="5" t="n">
        <v>8322000</v>
      </c>
      <c r="D10" s="6" t="n">
        <v>6004222</v>
      </c>
      <c r="E10" s="6" t="n">
        <v>2055230</v>
      </c>
    </row>
    <row r="11">
      <c r="A11" s="4" t="inlineStr">
        <is>
          <t>Adjustment to Non-PEO NEO Compensation Footnote [Text Block]</t>
        </is>
      </c>
      <c r="C11" s="4" t="inlineStr">
        <is>
          <t xml:space="preserve">The dollar amounts reported in column (e) represent the average amount of CAP to the NEOs as a group (excluding Mr. Lissalde), as computed in accordance with Item 402(v) of Regulation S-K. The dollar amounts do not reflect the amount of compensation realized by the NEOs as a group (excluding Mr. Lissalde) during the applicable year. In accordance with the requirements of Item 402(v) of Regulation S-K, the following adjustments were made to average total compensation from the SCT for the NEOs as a group (excluding Mr. Lissalde) for each year to determine CAP:
Year Average Deductions from SCT (a) Additions to SCT (b) Average 2022 $ 5,986,427 $ (3,459,940 ) $ 5,795,514 $ 8,322,000 2021 $ 5,235,163 $ (3,192,077 ) $ 3,961,136 $ 6,004,222 2020 $ 2,836,370 $ (1,401,811 ) $ 620,671 $ 2,055,230
(a) Represents the grant date fair value of equity-based awards granted each year. We did not report a change in pension values for any of the years reflected in this table; therefore, a deduction from the SCT total related to pension value is not needed.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iv) for awards granted in prior years that are determined to fail to meet the applicable vesting conditions during the applicable year, a deduction for the amount equal to the fair value at the end of the prior fiscal year; and (v) the dollar value of any dividends or other earnings paid on stock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Average Year Year-over-Year Year-over-Year Average Fair Value Average Total 2022 $ 4,620,356 $ 1,115,267 $ 26,246 $ — $ 33,645 $ 5,795,514 2021 $ 3,169,074 $ 489,825 $ 520,830 $ (258,834 ) $ 40,241 $ 3,961,136 2020 $ 1,602,763 $ (465,589 ) $ (283,335 ) $ (257,407 ) $ 24,239 $ 620,671 </t>
        </is>
      </c>
      <c r="D11" s="4" t="inlineStr">
        <is>
          <t xml:space="preserve"> </t>
        </is>
      </c>
      <c r="E11" s="4" t="inlineStr">
        <is>
          <t xml:space="preserve"> </t>
        </is>
      </c>
    </row>
    <row r="12">
      <c r="A12" s="4" t="inlineStr">
        <is>
          <t>Compensation Actually Paid vs. Total Shareholder Return [Text Block]</t>
        </is>
      </c>
      <c r="C12" s="4" t="inlineStr">
        <is>
          <t>Compensation Actually Paid and TSR The chart below shows the comparison of Compensation
Actually Paid to the CEO and NEOs and TSR for the Company and Peer Group.</t>
        </is>
      </c>
      <c r="D12" s="4" t="inlineStr">
        <is>
          <t xml:space="preserve"> </t>
        </is>
      </c>
      <c r="E12" s="4" t="inlineStr">
        <is>
          <t xml:space="preserve"> </t>
        </is>
      </c>
    </row>
    <row r="13">
      <c r="A13" s="4" t="inlineStr">
        <is>
          <t>Compensation Actually Paid vs. Net Income [Text Block]</t>
        </is>
      </c>
      <c r="C13" s="4" t="inlineStr">
        <is>
          <t>Compensation Actually Paid and Net Income The chart below shows the comparison of Compensation
Actually Paid for the CEO and NEOs and Net Income.</t>
        </is>
      </c>
      <c r="D13" s="4" t="inlineStr">
        <is>
          <t xml:space="preserve"> </t>
        </is>
      </c>
      <c r="E13" s="4" t="inlineStr">
        <is>
          <t xml:space="preserve"> </t>
        </is>
      </c>
    </row>
    <row r="14">
      <c r="A14" s="4" t="inlineStr">
        <is>
          <t>Compensation Actually Paid vs. Company Selected Measure [Text Block]</t>
        </is>
      </c>
      <c r="C14" s="4" t="inlineStr">
        <is>
          <t>Compensation Actually Paid vs Adjusted Operating
Margin The chart below shows the comparison of Compensation
Actually Paid for the CEO and NEOs and Adjusted Operating Margin.</t>
        </is>
      </c>
      <c r="D14" s="4" t="inlineStr">
        <is>
          <t xml:space="preserve"> </t>
        </is>
      </c>
      <c r="E14" s="4" t="inlineStr">
        <is>
          <t xml:space="preserve"> </t>
        </is>
      </c>
    </row>
    <row r="15">
      <c r="A15" s="4" t="inlineStr">
        <is>
          <t>Tabular List [Table Text Block]</t>
        </is>
      </c>
      <c r="C15" s="4" t="inlineStr">
        <is>
          <t>Most Important Performance Measures In our assessment, the most important financial performance
measures used to link CAP to Company performance are listed in the table below, not ranked in order of importance. The role of
each of these performance measures in our executive compensation program is discussed in the “Compensation Discussion and
Analysis”.
Adjusted Operating Margin Relative Total Stockholder Return Free Cash Flow Relative Revenue Growth</t>
        </is>
      </c>
      <c r="D15" s="4" t="inlineStr">
        <is>
          <t xml:space="preserve"> </t>
        </is>
      </c>
      <c r="E15" s="4" t="inlineStr">
        <is>
          <t xml:space="preserve"> </t>
        </is>
      </c>
    </row>
    <row r="16">
      <c r="A16" s="4" t="inlineStr">
        <is>
          <t>Total Shareholder Return Amount</t>
        </is>
      </c>
      <c r="B16" s="4" t="inlineStr">
        <is>
          <t>[6]</t>
        </is>
      </c>
      <c r="C16" s="7" t="n">
        <v>97.64</v>
      </c>
      <c r="D16" s="8" t="n">
        <v>107.51</v>
      </c>
      <c r="E16" s="9" t="n">
        <v>90.8</v>
      </c>
    </row>
    <row r="17">
      <c r="A17" s="4" t="inlineStr">
        <is>
          <t>Peer Group Total Shareholder Return Amount</t>
        </is>
      </c>
      <c r="B17" s="4" t="inlineStr">
        <is>
          <t>[7]</t>
        </is>
      </c>
      <c r="C17" s="8" t="n">
        <v>90.88</v>
      </c>
      <c r="D17" s="8" t="n">
        <v>126.06</v>
      </c>
      <c r="E17" s="9" t="n">
        <v>118.7</v>
      </c>
    </row>
    <row r="18">
      <c r="A18" s="4" t="inlineStr">
        <is>
          <t>Net Income (Loss)</t>
        </is>
      </c>
      <c r="B18" s="4" t="inlineStr">
        <is>
          <t>[8]</t>
        </is>
      </c>
      <c r="C18" s="5" t="n">
        <v>944</v>
      </c>
      <c r="D18" s="5" t="n">
        <v>537</v>
      </c>
      <c r="E18" s="5" t="n">
        <v>500</v>
      </c>
    </row>
    <row r="19">
      <c r="A19" s="4" t="inlineStr">
        <is>
          <t>Company Selected Measure Amount</t>
        </is>
      </c>
      <c r="B19" s="4" t="inlineStr">
        <is>
          <t>[1]</t>
        </is>
      </c>
      <c r="C19" s="8" t="n">
        <v>10.26</v>
      </c>
      <c r="D19" s="8" t="n">
        <v>10.56</v>
      </c>
      <c r="E19" s="8" t="n">
        <v>9.74</v>
      </c>
    </row>
    <row r="20">
      <c r="A20" s="4" t="inlineStr">
        <is>
          <t>PEO Name</t>
        </is>
      </c>
      <c r="C20" s="4" t="inlineStr">
        <is>
          <t>Mr. Lissalde</t>
        </is>
      </c>
      <c r="D20" s="4" t="inlineStr">
        <is>
          <t xml:space="preserve"> </t>
        </is>
      </c>
      <c r="E20" s="4" t="inlineStr">
        <is>
          <t xml:space="preserve"> </t>
        </is>
      </c>
    </row>
    <row r="21">
      <c r="A21" s="4" t="inlineStr">
        <is>
          <t>Measure [Axis]: 1</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Measure Name</t>
        </is>
      </c>
      <c r="C23" s="4" t="inlineStr">
        <is>
          <t>Adjusted Operating Margin</t>
        </is>
      </c>
      <c r="D23" s="4" t="inlineStr">
        <is>
          <t xml:space="preserve"> </t>
        </is>
      </c>
      <c r="E23" s="4" t="inlineStr">
        <is>
          <t xml:space="preserve"> </t>
        </is>
      </c>
    </row>
    <row r="24">
      <c r="A24" s="4" t="inlineStr">
        <is>
          <t>Measure [Axis]: 2</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Relative Total Stockholder Return</t>
        </is>
      </c>
      <c r="D26" s="4" t="inlineStr">
        <is>
          <t xml:space="preserve"> </t>
        </is>
      </c>
      <c r="E26" s="4" t="inlineStr">
        <is>
          <t xml:space="preserve"> </t>
        </is>
      </c>
    </row>
    <row r="27">
      <c r="A27" s="4" t="inlineStr">
        <is>
          <t>Measure [Axis]: 3</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Measure Name</t>
        </is>
      </c>
      <c r="C29" s="4" t="inlineStr">
        <is>
          <t>Free Cash Flow</t>
        </is>
      </c>
      <c r="D29" s="4" t="inlineStr">
        <is>
          <t xml:space="preserve"> </t>
        </is>
      </c>
      <c r="E29" s="4" t="inlineStr">
        <is>
          <t xml:space="preserve"> </t>
        </is>
      </c>
    </row>
    <row r="30">
      <c r="A30" s="4" t="inlineStr">
        <is>
          <t>Measure [Axis]: 4</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Measure Name</t>
        </is>
      </c>
      <c r="C32" s="4" t="inlineStr">
        <is>
          <t>Relative Revenue Growth</t>
        </is>
      </c>
      <c r="D32" s="4" t="inlineStr">
        <is>
          <t xml:space="preserve"> </t>
        </is>
      </c>
      <c r="E32" s="4" t="inlineStr">
        <is>
          <t xml:space="preserve"> </t>
        </is>
      </c>
    </row>
    <row r="33">
      <c r="A33" s="4" t="inlineStr">
        <is>
          <t>PEO [Member] | Grant Date Fair Value Of Equity-Based Awards [Membe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Adjustment to Compensation Amount</t>
        </is>
      </c>
      <c r="B35" s="4" t="inlineStr">
        <is>
          <t>[9]</t>
        </is>
      </c>
      <c r="C35" s="5" t="n">
        <v>-12255302</v>
      </c>
      <c r="D35" s="5" t="n">
        <v>-13017485</v>
      </c>
      <c r="E35" s="5" t="n">
        <v>-6364686</v>
      </c>
    </row>
    <row r="36">
      <c r="A36" s="4" t="inlineStr">
        <is>
          <t>PEO [Member] | Equity Award Adjustments [Member]</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Adjustment to Compensation Amount</t>
        </is>
      </c>
      <c r="B38" s="4" t="inlineStr">
        <is>
          <t>[10]</t>
        </is>
      </c>
      <c r="C38" s="6" t="n">
        <v>20957302</v>
      </c>
      <c r="D38" s="6" t="n">
        <v>16849436</v>
      </c>
      <c r="E38" s="6" t="n">
        <v>3180650</v>
      </c>
    </row>
    <row r="39">
      <c r="A39" s="4" t="inlineStr">
        <is>
          <t>PEO [Member] | Year End Fair Value of Equity Awards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C41" s="6" t="n">
        <v>16365247</v>
      </c>
      <c r="D41" s="6" t="n">
        <v>12923641</v>
      </c>
      <c r="E41" s="6" t="n">
        <v>7277073</v>
      </c>
    </row>
    <row r="42">
      <c r="A42" s="4" t="inlineStr">
        <is>
          <t>PEO [Member] | Year-over-Year Change in Fair Value of Outstanding and Unvested Equity Awards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6" t="n">
        <v>4234146</v>
      </c>
      <c r="D44" s="6" t="n">
        <v>2055298</v>
      </c>
      <c r="E44" s="6" t="n">
        <v>-3350586</v>
      </c>
    </row>
    <row r="45">
      <c r="A45" s="4" t="inlineStr">
        <is>
          <t>PEO [Member] | Year-over-Year Change in Fair Value of Equity Awards Granted in Prior Years that Vested in the Year [Membe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6" t="n">
        <v>234000</v>
      </c>
      <c r="D47" s="6" t="n">
        <v>3669001</v>
      </c>
      <c r="E47" s="6" t="n">
        <v>-132154</v>
      </c>
    </row>
    <row r="48">
      <c r="A48" s="4" t="inlineStr">
        <is>
          <t>PEO [Member] | Fair Value at the End of the Prior Year of Equity Awards that Failed to Meet Vesting Conditions in the Year [Membe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4" t="inlineStr">
        <is>
          <t xml:space="preserve"> </t>
        </is>
      </c>
      <c r="D50" s="6" t="n">
        <v>-1931135</v>
      </c>
      <c r="E50" s="6" t="n">
        <v>-712264</v>
      </c>
    </row>
    <row r="51">
      <c r="A51" s="4" t="inlineStr">
        <is>
          <t>PEO [Member] | Value of Dividends Related to Equity Awards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6" t="n">
        <v>123909</v>
      </c>
      <c r="D53" s="6" t="n">
        <v>132631</v>
      </c>
      <c r="E53" s="6" t="n">
        <v>98581</v>
      </c>
    </row>
    <row r="54">
      <c r="A54" s="4" t="inlineStr">
        <is>
          <t>Non-PEO NEO [Member] | Grant Date Fair Value Of Equity-Based Awards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B56" s="4" t="inlineStr">
        <is>
          <t>[11]</t>
        </is>
      </c>
      <c r="C56" s="6" t="n">
        <v>-3459940</v>
      </c>
      <c r="D56" s="6" t="n">
        <v>-3192077</v>
      </c>
      <c r="E56" s="6" t="n">
        <v>-1401811</v>
      </c>
    </row>
    <row r="57">
      <c r="A57" s="4" t="inlineStr">
        <is>
          <t>Non-PEO NEO [Member] | Equity Award Adjustments [Membe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B59" s="4" t="inlineStr">
        <is>
          <t>[12]</t>
        </is>
      </c>
      <c r="C59" s="6" t="n">
        <v>5795514</v>
      </c>
      <c r="D59" s="6" t="n">
        <v>3961136</v>
      </c>
      <c r="E59" s="6" t="n">
        <v>620671</v>
      </c>
    </row>
    <row r="60">
      <c r="A60" s="4" t="inlineStr">
        <is>
          <t>Non-PEO NEO [Member] | Average Year End Fair Value of Equity Awards [Membe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6" t="n">
        <v>4620356</v>
      </c>
      <c r="D62" s="6" t="n">
        <v>3169074</v>
      </c>
      <c r="E62" s="6" t="n">
        <v>1602763</v>
      </c>
    </row>
    <row r="63">
      <c r="A63" s="4" t="inlineStr">
        <is>
          <t>Non-PEO NEO [Member] | Year-over-Year Change in Average Fair Value of Outstanding and Unvested Equity Awards [Membe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6" t="n">
        <v>1115267</v>
      </c>
      <c r="D65" s="6" t="n">
        <v>489825</v>
      </c>
      <c r="E65" s="6" t="n">
        <v>-465589</v>
      </c>
    </row>
    <row r="66">
      <c r="A66" s="4" t="inlineStr">
        <is>
          <t>Non-PEO NEO [Member] | Year-over-Year Change in Average Fair Value of Equity Awards Granted in Prior Years that Vested in the Year [Member]</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6" t="n">
        <v>26246</v>
      </c>
      <c r="D68" s="6" t="n">
        <v>520830</v>
      </c>
      <c r="E68" s="6" t="n">
        <v>-283335</v>
      </c>
    </row>
    <row r="69">
      <c r="A69" s="4" t="inlineStr">
        <is>
          <t>Non-PEO NEO [Member] | Average Fair Value at the End of the Prior Year of Equity Awards that Failed to Meet Vesting Conditions in the Year [Membe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C71" s="4" t="inlineStr">
        <is>
          <t xml:space="preserve"> </t>
        </is>
      </c>
      <c r="D71" s="6" t="n">
        <v>-258834</v>
      </c>
      <c r="E71" s="6" t="n">
        <v>-257407</v>
      </c>
    </row>
    <row r="72">
      <c r="A72" s="4" t="inlineStr">
        <is>
          <t>Non-PEO NEO [Member] | Average Value of Dividends Related to Equity Awards [Membe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5" t="n">
        <v>33645</v>
      </c>
      <c r="D74" s="5" t="n">
        <v>40241</v>
      </c>
      <c r="E74" s="5" t="n">
        <v>24239</v>
      </c>
    </row>
    <row r="75"/>
    <row r="76">
      <c r="A76" s="4" t="inlineStr">
        <is>
          <t>[1]Adjusted operating margin is defined in the Compensation Discussion and Analysis and a reconciliation from US GAAP Operating Income is shown in Appendix A. We have selected adjusted operating margin for this table as the financial performance measure we consider most important in linking compensation actually paid to our NEOs for 2022.[2]The dollar amounts reported in column (b) are the amounts of total compensation reported for Mr. Lissalde (our Chief Executive Officer) for each corresponding year in the “Total” column of the Summary Compensation Table.[3]The dollar amounts reported in column (c) represent the amount of CAP to Mr. Lissalde, as computed in accordance with Item 402(v) of Regulation S-K. In accordance with the requirements of Item 402(v) of Regulation S-K, the following adjustments were made to Mr. Lissalde’s total compensation from the SCT for each year to determine CAP:
Year SCT Total Deductions from SCT (a) Additions to SCT (b) CAP 2022 $ 17,860,730 $ (12,255,302 ) $ 20,957,302 $ 26,562,730 2021 $ 17,592,090 $ (13,017,485 ) $ 16,849,436 $ 21,424,041 2020 $ 9,848,772 $ (6,364,686 ) $ 3,180,650 $ 6,664,736
(a) Represents the grant date fair value of equity-based awards granted each year. We did not report a change in pension values for any of the years reflected in this table; therefore, a deduction from the SCT total related to pension value is not needed.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iv) for awards granted in prior years that are determined to fail to meet the applicable vesting conditions during the applicable year, a deduction for the amount equal to the fair value at the end of the prior fiscal year; and (v) the dollar value of any dividends or other earnings paid on stock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Year-over-Year Year-over-Year Fair Value at the Value of Total 2022 $ 16,365,247 $ 4,234,146 $ 234,000 $ — $ 123,909 $ 20,957,302 2021 $ 12,923,641 $ 2,055,298 $ 3,669,001 $ (1,931,135 ) $ 132,631 $ 16,849,436 2020 $ 7,277,073 $ (3,350,586 ) $ (132,154 ) $ (712,264 ) $ 98,581 $ 3,180,650
Year Average Deductions from SCT (a) Additions to SCT (b) Average 2022 $ 5,986,427 $ (3,459,940 ) $ 5,795,514 $ 8,322,000 2021 $ 5,235,163 $ (3,192,077 ) $ 3,961,136 $ 6,004,222 2020 $ 2,836,370 $ (1,401,811 ) $ 620,671 $ 2,055,230
(a) Represents the grant date fair value of equity-based awards granted each year. We did not report a change in pension values for any of the years reflected in this table; therefore, a deduction from the SCT total related to pension value is not needed.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iv) for awards granted in prior years that are determined to fail to meet the applicable vesting conditions during the applicable year, a deduction for the amount equal to the fair value at the end of the prior fiscal year; and (v) the dollar value of any dividends or other earnings paid on stock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Average Year Year-over-Year Year-over-Year Average Fair Value Average Total 2022 $ 4,620,356 $ 1,115,267 $ 26,246 $ — $ 33,645 $ 5,795,514 2021 $ 3,169,074 $ 489,825 $ 520,830 $ (258,834 ) $ 40,241 $ 3,961,136 2020 $ 1,602,763 $ (465,589 ) $ (283,335 ) $ (257,407 ) $ 24,239 $ 620,671 (a) (b) (a) (b)</t>
        </is>
      </c>
    </row>
  </sheetData>
  <mergeCells count="4">
    <mergeCell ref="A1:B2"/>
    <mergeCell ref="C1:E1"/>
    <mergeCell ref="A75:D75"/>
    <mergeCell ref="A76:D7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49:35Z</dcterms:created>
  <dcterms:modified xmlns:dcterms="http://purl.org/dc/terms/" xmlns:xsi="http://www.w3.org/2001/XMLSchema-instance" xsi:type="dcterms:W3CDTF">2023-03-17T20:49:35Z</dcterms:modified>
</cp:coreProperties>
</file>